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Cash " sheetId="5" r:id="rId5"/>
    <s:sheet name="SUMMARY OF SIGNIFICANT ACCOUNTI" sheetId="6" r:id="rId6"/>
    <s:sheet name="NOTES PAYABLE - RELATED PARTY" sheetId="7" r:id="rId7"/>
    <s:sheet name="NOTES PAYABLE" sheetId="8" r:id="rId8"/>
    <s:sheet name="STOCKHOLDERS' EQUITY" sheetId="9" r:id="rId9"/>
    <s:sheet name="RELATED PARTY TRANSACTIONS" sheetId="10" r:id="rId10"/>
    <s:sheet name="COMMITMENTS" sheetId="11" r:id="rId11"/>
    <s:sheet name="SUMMARY OF SIGNIFICANT ACCOUN12" sheetId="12" r:id="rId12"/>
    <s:sheet name="NOTES PAYABLE - RELATED PARTY (" sheetId="13" r:id="rId13"/>
    <s:sheet name="NOTES PAYABLE (Details Narrativ" sheetId="14" r:id="rId14"/>
    <s:sheet name="NOTES PAYABLE (Details Narrat15" sheetId="15" r:id="rId15"/>
    <s:sheet name="STOCKHOLDERS' EQUITY (Details N" sheetId="16" r:id="rId16"/>
    <s:sheet name="RELATED PARTY TRANSACTIONS (Det" sheetId="17" r:id="rId17"/>
    <s:sheet name="COMMITMENTS (Details Narrative)" sheetId="18" r:id="rId18"/>
  </s:sheets>
  <s:definedNames/>
  <s:calcPr calcId="124519" calcMode="auto" fullCalcOnLoad="1"/>
</s:workbook>
</file>

<file path=xl/sharedStrings.xml><?xml version="1.0" encoding="utf-8"?>
<sst xmlns="http://schemas.openxmlformats.org/spreadsheetml/2006/main" uniqueCount="208">
  <si>
    <t>Document and Entity Information - shares</t>
  </si>
  <si>
    <t>6 Months Ended</t>
  </si>
  <si>
    <t>Mar. 31, 2015</t>
  </si>
  <si>
    <t>Jul. 20, 2015</t>
  </si>
  <si>
    <t>Document And Entity Information</t>
  </si>
  <si>
    <t>Entity Registrant Name</t>
  </si>
  <si>
    <t>Ournett Holdings, Inc.</t>
  </si>
  <si>
    <t>Entity Central Index Key</t>
  </si>
  <si>
    <t>Document Type</t>
  </si>
  <si>
    <t>10-Q</t>
  </si>
  <si>
    <t>Document Period End Date</t>
  </si>
  <si>
    <t>Mar.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Sep. 30, 2014</t>
  </si>
  <si>
    <t>Current Assets</t>
  </si>
  <si>
    <t>Cash</t>
  </si>
  <si>
    <t>Total Assets</t>
  </si>
  <si>
    <t>Current Liabilities</t>
  </si>
  <si>
    <t>Accounts payable</t>
  </si>
  <si>
    <t>Accounts payable - related party</t>
  </si>
  <si>
    <t>Accrued interest</t>
  </si>
  <si>
    <t>Accrued interest - related party</t>
  </si>
  <si>
    <t>Total Current Liabilities</t>
  </si>
  <si>
    <t>Long Term Liabilities</t>
  </si>
  <si>
    <t>Note payable</t>
  </si>
  <si>
    <t>Note payable - related party</t>
  </si>
  <si>
    <t>Total Liabilities</t>
  </si>
  <si>
    <t>Commitments and Contingencies</t>
  </si>
  <si>
    <t>Stockholders' Equity (Deficit)</t>
  </si>
  <si>
    <t>Preferred stock, $0.00001 par value; 10,000,000 shares authorized, none issued and outstanding</t>
  </si>
  <si>
    <t>Common stock, $0.00001 par value; 100,000,000 shares authorized, 42,662,440 and 41,062,440 issued and outstanding March 31, 2015 and September 30, 2014, respectively</t>
  </si>
  <si>
    <t>Treasury stock, 0 and 1,000,000 shares, respectively</t>
  </si>
  <si>
    <t>Additional paid-in capital</t>
  </si>
  <si>
    <t>Stock payable</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Statement of Operations (Unaudited) - USD ($)</t>
  </si>
  <si>
    <t>3 Months Ended</t>
  </si>
  <si>
    <t>Mar. 31, 2014</t>
  </si>
  <si>
    <t>Operating Expenses</t>
  </si>
  <si>
    <t>General and Administrative</t>
  </si>
  <si>
    <t>Total Operating Expenses</t>
  </si>
  <si>
    <t>Loss from Operations</t>
  </si>
  <si>
    <t>Other Expenses</t>
  </si>
  <si>
    <t>Interest Expense, net</t>
  </si>
  <si>
    <t>LOSS FROM OPERATIONS BEFORE INCOME TAXES</t>
  </si>
  <si>
    <t>Provision for Income Taxes</t>
  </si>
  <si>
    <t>NET LOSS</t>
  </si>
  <si>
    <t>Net Loss Per Share - Basic and Diluted</t>
  </si>
  <si>
    <t>Weighted average number of shares outstanding during the year - Basic and Diluted</t>
  </si>
  <si>
    <t>Consolidated Statement of Cash Flows (Unaudited) - USD ($)</t>
  </si>
  <si>
    <t>Cash Flows Used In Operating Activities:</t>
  </si>
  <si>
    <t>Net Loss</t>
  </si>
  <si>
    <t>Adjustments to reconcile net loss to net cash used in operations</t>
  </si>
  <si>
    <t>Common stock issued for services</t>
  </si>
  <si>
    <t>In-kind contribution of interest</t>
  </si>
  <si>
    <t>Changes in operating assets and liabilities:</t>
  </si>
  <si>
    <t>Increase in accounts payable</t>
  </si>
  <si>
    <t>Increase in accrued expenses</t>
  </si>
  <si>
    <t>Increase in accrued expenses - related party</t>
  </si>
  <si>
    <t>Increase/(Decrease) in prepaid expenses</t>
  </si>
  <si>
    <t>Net Cash Used In Operating Activities</t>
  </si>
  <si>
    <t>Cash Flows From Financing Activities:</t>
  </si>
  <si>
    <t>Proceeds from note payable</t>
  </si>
  <si>
    <t>Proceeds from note payable - related party</t>
  </si>
  <si>
    <t>Proceeds from stock subscriptions</t>
  </si>
  <si>
    <t>Cash collected from subscription receivable</t>
  </si>
  <si>
    <t>Net Cash Provided by Financing Activities</t>
  </si>
  <si>
    <t>Net (Decrease)/Increase in Cash</t>
  </si>
  <si>
    <t>Cash at Beginning of Year/Period</t>
  </si>
  <si>
    <t>Cash at End of Year/Period</t>
  </si>
  <si>
    <t>SUMMARY OF SIGNIFICANT ACCOUNTING POLICIES AND ORGANIZATION</t>
  </si>
  <si>
    <t>Organization, Consolidation and Presentation of Financial Statements [Abstract]</t>
  </si>
  <si>
    <t>NOTE
1 SUMMARY
OF SIGNIFICANT ACCOUNTING POLICIES AND ORGANIZATION (A)
Organization Ournett
Holdings, Inc. was incorporated under the laws of the State of Nevada on August 26, 2013. Ournett, Inc., a wholly owned subsidiary,
was incorporated under the laws of the State of New York also on August 26, 2013. Collectively, Ournett Holdings, Inc. and Ournett,
Inc. make up the consolidated company (the Company) as of August 26, 2013 (date of Inception). The
Company was formed to develop a local e-commerce marketplace that connects merchants to consumers through its bloggers by offering
goods and services at a discount. The
Companys success will depend on continued employment of the existing executive officers and directors for the development
of the Companys platform. Such experience will be important to the establishment of the business. The loss of these individuals
during this early development stage could disrupt and negatively affect the business and operations. The success also depends
on having highly trained technical and customer support personnel. (B)
Basis of Presentation The
accompanying unaudited condensed financial statements of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six months ended March 31, 2015 are not necessarily indicative of the
results that may be expected for the year ended September 30, 2015. The unaudited condensed financial statements should be read
in conjunction with the September 30, 2014 financial statements and footnotes thereto included in the Companys Annual Report
included in Form 10K. (C)
Going Concern The
activities of the Company have been principally devoted to developing the business plan and raising capital. The Company has not
generated any revenue, has incurred expenses and has sustained losses to date. Consequently its operations are subject to all
risks inherent in the establishment of a new business enterprise. As reflected in the accompanying condensed financial statements
for the six months ended March 31, 2015, the Company used cash in operations of $59,704 and has a net loss of $188,420. These
factors among others raise substantial doubt that the Company will be able to continue as a going concern for a reasonable period
of time.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NOTES PAYABLE - RELATED PARTY</t>
  </si>
  <si>
    <t>Notes Payable - Related Party</t>
  </si>
  <si>
    <t>NOTE
2 NOTES
PAYABLE - RELATED PARTY On
June 3, 2014, the Company executed an unsecured, interest bearing, due on June 3, 2024 promissory note payable to its stockholder
in the amount of $10,000. Pursuant to the terms of the note, the loans are interest bearing at 1% per year, on the outstanding
balance, due on the maturity date. As of March 31, 2015 and September 30, 2014, the Company accrued interest in the amount of
$60 and $25, respectively, and recorded $418, as an in-kind contrition of interest as of March 31, 2015. On
September 19, 2013, the Company executed an unsecured, interest bearing promissory note, due on September 18, 2023, payable to
its stockholder in the amount of $1,896. Pursuant to the terms of the note, the loan is interest bearing at 1% per year, on the
outstanding balance, due on the maturity date. As of March 31, 2015, and 2014, the Company accrued interest in the amount of $29
and $10, respectively, and recorded $83, as an contribution of interest.</t>
  </si>
  <si>
    <t>NOTES PAYABLE</t>
  </si>
  <si>
    <t>Debt Disclosure [Abstract]</t>
  </si>
  <si>
    <t>NOTE
3 NOTES
PAYABLE On
March 12, 2015, the Company issued a convertible note in the principal amount of $25,000 to an investor. This convertible note
matures on March 11, 2025. Starting September 9, 2015, and provide the Companys common stock is eligible for quotation
on the OTC QB Market or the OTC Pink, this convertible note may be converted into shares of the Companys common stock at
a conversion price of $0.05. For convertible debt, the convertible feature indicated a rate of conversion that was not below market
value. As a result, the Company did not record a beneficial conversion feature (BCF) and related debt
discount. In connection with the note, the Company entered into a compensation agreement, where the Company will issue 2,000,000
shares of common stock to a consultant as a finders fee compensation service valued at $50,000 ($0.025/share) based upon
the recent third party cash offering price, representing the best evidence of fair value. As of March 31, 2015, the Company accrued
debt issuance costs related to these shares in the amount of $13, which is amortized over the term of the debt. On
February 3, 2015, the Company issued a convertible note in the principal amount of $2,885 to an investor. This convertible note
matures on February 3, 2016. Starting September 9, 2015, and provide the Companys common stock is eligible for quotation
on the OTC QB Market or the OTC Pink, this convertible note may be converted into shares of the Companys common stock at
a conversion price of $0.025, until the earlier of six months from the date of issuance, or the date on which FINRA issues a trading
symbol to the Company. For convertible debt, the convertible feature indicated a rate of conversion that was not below market
value. As a result, the Company did not record a beneficial conversion feature (BCF) and related debt
discount. As of March 31, 2015, the Company accrued interest in the amount of $4 and recorded $35, as an in-kind contribution
of interest. On
February 4, 2015, the Company issued a convertible note in the principal amount of $3,548 to an investor. This convertible note
matures on February 4, 2016. Starting September 9, 2015, and provide the Companys common stock is eligible for quotation
on the OTC QB Market or the OTC Pink, this convertible note may be converted into shares of the Companys common stock at
a conversion price of $0.025 until the earlier of six months from the date of issuance, or the date on which FINRA issues a trading
symbol to the Company. For convertible debt, the convertible feature indicated a rate of conversion that was not below market
value. As a result, the Company did not record a beneficial conversion feature (BCF) and related debt
discount. As of March 31, 2015, the Company accrued interest in the amount of $5 and recorded $42, as an in-kind contribution
of interest. On
January 28, 2015, the Company issued a convertible note in the principal amount of $3,291 to an investor. This convertible note
matures on January 28, 2016. Starting September 9, 2015, and provide the Companys common stock is eligible for quotation
on the OTC QB Market or the OTC Pink, this convertible note may be converted into shares of the Companys common stock at
a conversion price of $0.025 until the earlier of six months from the date of issuance, or the date on which FINRA issues a trading
symbol to the Company. For convertible debt, the convertible feature indicated a rate of conversion that was not below market
value. As a result, the Company did not record a beneficial conversion feature (BCF) and related debt
discount. As of March 31, 2015, the Company accrued interest in the amount of $6 and recorded $104, as an in-kind contribution
of interest. On
September 8, 2014, the Company executed an unsecured, interest bearing, due on August 4, 2024 promissory note payable to an unrelated
party in the amount of $50,000 . Pursuant to the terms of the note, the loans are interest bearing at 1% per year, on the outstanding
balance, due on the maturity date. The holder of the note has an option to convert the note into 2,000,000 shares of the Companys
common stock. For the year ended September 30, 2014, the loan balance remains outstanding. As of March 31, 2015, the Company accrued
interest in the amount of $280 and recorded $2,044, as an in-kind contribution of interest. For convertible debt, the convertible
feature indicated a rate of conversion that was not below market value. As a result, the Company did not record a beneficial
conversion feature (BCF) and related debt discount. On
August 4, 2014, the Company executed an unsecured, interest bearing, due on August 4, 2024 promissory note payable to an unrelated
party in the amount of $25,000. Pursuant to the terms of the note, the loans are interest bearing at 1% per year, on the outstanding
balance, due on the maturity date. The holder of the note has an option to convert the note into 1,000,000 shares of the Companys
common stock. For the year ended September 30, 2014, the loan balance remains outstanding. As of March 31, 2015, the Company accrued
interest in the amount of $164 and recorded $1,030, as an in-kind contribution of interest. For convertible debt, the convertible
feature indicated a rate of conversion that was not below market value. As a result, the Company did not record a beneficial
conversion feature (BCF) and related debt discount. On
September 19, 2013, the Company executed an unsecured, interest bearing promissory note, due on September 18, 2023, payable to
its stockholder in the amount of $23,024. Pursuant to the terms of the note, the loan is interest bearing at 1% per year, on the
outstanding balance, due on the maturity date. As of March 31, 2015 and 2014, the Company accrued interest in the amount of $354
and $122, respectively, and recorded $1,017, as an in-kind contribution of interest. On
September 19, 2013, the Company executed an unsecured, interest bearing promissory note, due on September 18, 2023, payable to
its stockholder in the amount of $24,980. Pursuant to the terms of the note, the loan is interest bearing at 1% per year, on the
outstanding balance, due on the maturity date. On March 6, 2014 the Company executed an unsecured, interest bearing promissory
note, due on March 6, 2024, payable to the same stockholder in the amount of $6,425. Pursuant to the terms of these notes, the
loans are interest bearing at 1% per year, on the outstanding balance, due on the maturity date. As of March 31, 2015 and 2014,
the Company accrued interest for both notes in the amount of $454 and $138, respectively, and record $1,376 as in-kind contribution
of interest. On
September 19, 2013, the Company executed an unsecured, interest bearing promissory note, due on September 18, 2023, payable to
its stockholder in the amount of $12,092. Pursuant to the terms of the note, the loan is interest bearing at 1% per year, on the
outstanding balance, due on the maturity date. As of March 31, 2015 and 2014, the Company accrued interest in the amount of $186
and $64, respectively, and recorded $720, as an in-kind contribution of interest.</t>
  </si>
  <si>
    <t>STOCKHOLDERS' EQUITY</t>
  </si>
  <si>
    <t>Equity [Abstract]</t>
  </si>
  <si>
    <t>NOTE
4 STOCKHOLDERS
EQUITY (A)
Common Stock Issued for Cash On
November 3, 2014, the Company entered into a subscription agreement for the purchase of 500,000 shares at $0.025/share for cash
at fair value of $12,500. The purchase price of $12,500 has been received by the Company, however, the investor agreed orally
to defer the receipt of the shares purchased until after the Company receives its ticker symbol from FINRA. (B)
Stock Issued for Services and Interest On
March 12, 2015, Company will issue 2,000,000 shares of common stock to a consultant as a finders fee compensation service
valued at $50,000 ($0.025/share) based upon the recent third party cash offering price, representing the best evidence of fair
value. The consultant agreed orally to defer the receipt of the shares purchased until after the Company receives its ticker symbol
from FINRA. On
February 26, 2015, the Company issued 50,000 shares of common stock in exchange for consulting services valued at $1,250 ($0.025/share)
based upon the recent third party cash offering price, representing the best evidence of fair value. On
February 26, 2015, the Company issued 50,000 shares of common stock in exchange for services valued at $1,250 ($0.025/share) based
upon the recent third party cash offering price, representing the best evidence of fair value. On
February 16, 2015, the Company issued 1,500,000 shares of common stock in exchange for professional services valued at $37,500
($0.025/share) based upon the recent third party cash offering price, representing the best evidence of fair value (See Note 6). On
September 17, 2014, the Company issued 1,000,000 shares of common shares in exchange for legal services valued at $25,000 ($0.025/share),
based upon the recent third party cash offering price, representing the best evidence of fair value. The shares were validly authorized
for issuance, however, the stock transfer agent issued the shares on October 31, 2014 (See Note 7). For
the six months ended March 31, 2015, the Company recorded $6,685 as an in kind contribution of interest. (C)
Cancellation of Shares On
February 19, 2015, the former officer of the Company returned 1,000,000 shares of the company stock. Shares were recorded as returned
and cancelled (See Note 5).</t>
  </si>
  <si>
    <t>RELATED PARTY TRANSACTIONS</t>
  </si>
  <si>
    <t>Related Party Transactions [Abstract]</t>
  </si>
  <si>
    <t xml:space="preserve">NOTE
5 RELATED
PARTY TRANSACTIONS On
September 22, 2014, Miguel Sebastia, the Companys officer and Director resigned. For the services rendered the director
will receive the following compensation:
 Immediate
payment upon execution of this Agreement in the amount of $20,000. Simultaneously, Director shall return his 4,500,000 shares
for no consideration. On February 19, 2015, Mr. Sebastia returned 1,000,000 shares to the Company.
 Payment
in the amount of $70,000 within three months of the date of execution of this Agreement
 In
the event the Company does not timely pay the Director the $70,000 balance due, then 3,500,000 of the shares he owns shall
be returned. For
the year ended September 30, 2014, the Company paid $20,000 to Mr. Sebastia. On February 9, 2014, the Company amended the agreement
and agreed to pay Mr. Sebastia a total $90,000 in exchange for 4,500,000 shares of its common stock by December 22, 2014 of which
$20,000 was previously paid. However, since no additional payment was made to Mr. Sebastia, he will keep the 3,500,000 in stock
and the Company will seek to repurchase the remaining 3,500,000 shares when it has the funds to pay the remaining $70,000 repurchase
price. The Company recorded $20,000 as a repurchase of treasury stock. On February 19, 2015, the 1,000,000 shares were returned
and cancelled (See Note 4(C)). Our
executive, administrative, and operating offices are located at 122 East 42nd Street, Suite 620, New York, New York 10168. We
lease this space from Fernando Koatz, the President, director, and shareholder at no cost. Amounts
payable to a law firm owned by our Chief Financial Officer were $33,600 and $19,000 as of March 31, 2015 and
September 30, 2014, respectively. </t>
  </si>
  <si>
    <t>COMMITMENTS</t>
  </si>
  <si>
    <t>Commitments and Contingencies Disclosure [Abstract]</t>
  </si>
  <si>
    <t>NOTE
6 COMMITMENTS On
September 17, 2014, the Company entered into a consulting agreement to receive professional services. The Company is required
to pay $2,800 per month and issue 1,000,000 shares upon the execution of the agreement. In addition, the Company will pay a fee
of $15,000 for additional professional fees of which $5,000 is due upon the execution of the agreement and $10,000 payable on
a monthly basis at $2,000 per month starting October 1, 2014. Additionally, on the first anniversary date of the agreement an
additional 1,000,000 shares will be issued. Upon issuance shares are fully vested and non-forfeitable. For the year ended September
30, 2014, the Companys issued 1,000,000 shares in exchange for professional services valued at $25,000 ($0.025/share),
based upon the recent third party cash offering price, representing the best evidence of fair value. The shares were validly authorized
for issuance, however, the stock transfer agent issued the shares on October 31, 2014. On February 16, 2015 the Company entered
into an addendum to the original agreement and issued an additional 1,500,000 shares and accrued $15,000 (See Note 4 (B)).</t>
  </si>
  <si>
    <t>SUMMARY OF SIGNIFICANT ACCOUNTING POLICIES AND ORGANIZATION (Policies)</t>
  </si>
  <si>
    <t>Basis of Presentation</t>
  </si>
  <si>
    <t>(B)
Basis of Presentation The
accompanying unaudited condensed financial statements of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six months ended March 31, 2015 are not necessarily indicative of the
results that may be expected for the year ended September 30, 2015. The unaudited condensed financial statements should be read
in conjunction with the September 30, 2014 financial statements and footnotes thereto included in the Companys Annual Report
included in Form 10K.</t>
  </si>
  <si>
    <t>Going Concern</t>
  </si>
  <si>
    <t>(C)
Going Concern The
activities of the Company have been principally devoted to developing the business plan and raising capital. The Company has not
generated any revenue, has incurred expenses and has sustained losses to date. Consequently its operations are subject to all
risks inherent in the establishment of a new business enterprise. As reflected in the accompanying condensed financial statements
for the six months ended March 31, 2015, the Company used cash in operations of $59,704 and has a net loss of $188,420. These
factors among others raise substantial doubt that the Company will be able to continue as a going concern for a reasonable period
of time.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NOTES PAYABLE - RELATED PARTY (Details Narrative) - USD ($)</t>
  </si>
  <si>
    <t>In kind contribution of interest</t>
  </si>
  <si>
    <t>Promissory Note #1 [Member]</t>
  </si>
  <si>
    <t>Note amount</t>
  </si>
  <si>
    <t>Issuance date</t>
  </si>
  <si>
    <t>Sep. 8,
		2014</t>
  </si>
  <si>
    <t>Interest rate</t>
  </si>
  <si>
    <t>1.00%</t>
  </si>
  <si>
    <t>Maturity date</t>
  </si>
  <si>
    <t>Aug. 4,
		2024</t>
  </si>
  <si>
    <t>Promissory Note #1 [Member] | Stockholder</t>
  </si>
  <si>
    <t>Jun. 3,
		2014</t>
  </si>
  <si>
    <t>Jun. 3,
		2024</t>
  </si>
  <si>
    <t>Promissory Note #2 [Member]</t>
  </si>
  <si>
    <t>Aug. 4,
		2014</t>
  </si>
  <si>
    <t>Promissory Note #2 [Member] | Stockholder</t>
  </si>
  <si>
    <t>Sep. 19,
		2013</t>
  </si>
  <si>
    <t>Sep. 18,
		2023</t>
  </si>
  <si>
    <t>NOTES PAYABLE (Details Narrative) - USD ($)</t>
  </si>
  <si>
    <t>Feb. 26, 2015</t>
  </si>
  <si>
    <t>Feb. 16, 2015</t>
  </si>
  <si>
    <t>Sep. 17, 2014</t>
  </si>
  <si>
    <t>In-kind interest</t>
  </si>
  <si>
    <t>Issuance of common stock to consultant - finder fee</t>
  </si>
  <si>
    <t>Issuance of common stock to consultant - finder fee, shares</t>
  </si>
  <si>
    <t>Share price</t>
  </si>
  <si>
    <t>$ .025</t>
  </si>
  <si>
    <t>Convertibel Note 3/12/15 [Member]</t>
  </si>
  <si>
    <t>Mar. 12,
		2015</t>
  </si>
  <si>
    <t>Accrued debt issuance costs</t>
  </si>
  <si>
    <t>Due date of note</t>
  </si>
  <si>
    <t>Mar. 11,
		2025</t>
  </si>
  <si>
    <t>Conversion earliest date</t>
  </si>
  <si>
    <t>Sep. 9,
		2015</t>
  </si>
  <si>
    <t>Conversion price</t>
  </si>
  <si>
    <t>$ .05</t>
  </si>
  <si>
    <t>Convertibel Note 2/03/15 [Member]</t>
  </si>
  <si>
    <t>Feb. 3,
		2015</t>
  </si>
  <si>
    <t>Feb. 3,
		2016</t>
  </si>
  <si>
    <t>Convertibel Note 2/04/15 [Member]</t>
  </si>
  <si>
    <t>Feb. 4,
		2015</t>
  </si>
  <si>
    <t>Feb. 4,
		2016</t>
  </si>
  <si>
    <t>Convertibel Note 1/28/15 [Member]</t>
  </si>
  <si>
    <t>Jan. 28,
		2015</t>
  </si>
  <si>
    <t>Jan. 28,
		2016</t>
  </si>
  <si>
    <t>NOTES PAYABLE (Details Narrative 1)</t>
  </si>
  <si>
    <t>Mar. 31, 2015USD ($)shares</t>
  </si>
  <si>
    <t>Mar. 31, 2014USD ($)</t>
  </si>
  <si>
    <t>Converision of debt to common stock (shares) | shares</t>
  </si>
  <si>
    <t>Promissory Note #3 [Member]</t>
  </si>
  <si>
    <t>Promissory Note #4 [Member]</t>
  </si>
  <si>
    <t>Promissory Note #5 [Member]</t>
  </si>
  <si>
    <t>Mar. 6,
		2014</t>
  </si>
  <si>
    <t>Mar. 6,
		2024</t>
  </si>
  <si>
    <t>Promissory Note #4 and 5 [Member]</t>
  </si>
  <si>
    <t>Promissory Note #6 [Member]</t>
  </si>
  <si>
    <t>STOCKHOLDERS' EQUITY (Details Narrative) - USD ($)</t>
  </si>
  <si>
    <t>Feb. 19, 2015</t>
  </si>
  <si>
    <t>Nov. 03, 2014</t>
  </si>
  <si>
    <t>Common stock issued for subscriptions (price per share)</t>
  </si>
  <si>
    <t>Common stock issued (price per share)</t>
  </si>
  <si>
    <t>Common stock issued subscription agreement</t>
  </si>
  <si>
    <t>Common stock issued subscription agreement (shares)</t>
  </si>
  <si>
    <t>Common stock issued for services (shares)</t>
  </si>
  <si>
    <t>Former Officer and Director [Member]</t>
  </si>
  <si>
    <t>Return and cancellation of common stock</t>
  </si>
  <si>
    <t>Issuance Stock for Services</t>
  </si>
  <si>
    <t>RELATED PARTY TRANSACTIONS (Details Narrative) - USD ($)</t>
  </si>
  <si>
    <t>Feb. 09, 2015</t>
  </si>
  <si>
    <t>Sep. 22, 2014</t>
  </si>
  <si>
    <t>Repurchase of common stock</t>
  </si>
  <si>
    <t>Law Firm owned by Chief Financial OIfficer [Member]</t>
  </si>
  <si>
    <t>Amounts payable</t>
  </si>
  <si>
    <t>Cash payment to director upon execution of agreement</t>
  </si>
  <si>
    <t>DIrectors shares of stock to be returned to company</t>
  </si>
  <si>
    <t>DIrectors shares of stock to be returned to company upon payment default</t>
  </si>
  <si>
    <t>Payment made to director on execution of agreement</t>
  </si>
  <si>
    <t>Former Officer and Director [Member] | Deferred Cash Payment [Member]</t>
  </si>
  <si>
    <t>COMMITMENTS (Details Narrative) - USD ($)</t>
  </si>
  <si>
    <t>1 Months Ended</t>
  </si>
  <si>
    <t>Professional services compensation - monthly payment</t>
  </si>
  <si>
    <t>Number of shares to be issued for consulting agreement</t>
  </si>
  <si>
    <t>Number of shares to be issued on first anniversary of consulting agreement</t>
  </si>
  <si>
    <t>Professional fees</t>
  </si>
  <si>
    <t>Cash due upon execution of professional services agreement</t>
  </si>
  <si>
    <t>Professional fees payable, total</t>
  </si>
  <si>
    <t>Additional professional fees - monthly payment</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906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42662440</v>
      </c>
    </row>
    <row spans="1:3" r="15">
      <c t="s" s="4" r="A15">
        <v>24</v>
      </c>
      <c t="s" s="6" r="B15">
        <v>25</v>
      </c>
    </row>
    <row spans="1:3" r="16">
      <c t="s" s="4" r="A16">
        <v>26</v>
      </c>
      <c t="n" s="5" r="B1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99</v>
      </c>
    </row>
    <row spans="1:2" r="4">
      <c t="s" s="4" r="A4">
        <v>117</v>
      </c>
      <c t="s" s="4" r="B4">
        <v>118</v>
      </c>
    </row>
    <row spans="1:2" r="5">
      <c t="s" s="4" r="A5">
        <v>119</v>
      </c>
      <c t="s" s="4" r="B5">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21</v>
      </c>
      <c t="s" s="2" r="B1">
        <v>1</v>
      </c>
    </row>
    <row spans="1:4" r="2">
      <c t="s" s="2" r="B2">
        <v>2</v>
      </c>
      <c t="s" s="2" r="C2">
        <v>65</v>
      </c>
      <c t="s" s="2" r="D2">
        <v>28</v>
      </c>
    </row>
    <row spans="1:4" r="3">
      <c t="s" s="4" r="A3">
        <v>122</v>
      </c>
      <c t="n" s="7" r="B3">
        <v>6685</v>
      </c>
    </row>
    <row spans="1:4" r="4">
      <c t="s" s="4" r="A4">
        <v>123</v>
      </c>
    </row>
    <row spans="1:4" r="5">
      <c t="s" s="4" r="A5">
        <v>124</v>
      </c>
      <c t="n" s="7" r="B5">
        <v>50000</v>
      </c>
    </row>
    <row spans="1:4" r="6">
      <c t="s" s="4" r="A6">
        <v>125</v>
      </c>
      <c t="s" s="4" r="B6">
        <v>126</v>
      </c>
    </row>
    <row spans="1:4" r="7">
      <c t="s" s="4" r="A7">
        <v>127</v>
      </c>
      <c t="s" s="4" r="B7">
        <v>128</v>
      </c>
    </row>
    <row spans="1:4" r="8">
      <c t="s" s="4" r="A8">
        <v>35</v>
      </c>
      <c t="n" s="7" r="B8">
        <v>280</v>
      </c>
    </row>
    <row spans="1:4" r="9">
      <c t="s" s="4" r="A9">
        <v>129</v>
      </c>
      <c t="s" s="4" r="B9">
        <v>130</v>
      </c>
    </row>
    <row spans="1:4" r="10">
      <c t="s" s="4" r="A10">
        <v>122</v>
      </c>
      <c t="n" s="7" r="B10">
        <v>2044</v>
      </c>
    </row>
    <row spans="1:4" r="11">
      <c t="s" s="4" r="A11">
        <v>131</v>
      </c>
    </row>
    <row spans="1:4" r="12">
      <c t="s" s="4" r="A12">
        <v>124</v>
      </c>
      <c t="n" s="7" r="B12">
        <v>10000</v>
      </c>
    </row>
    <row spans="1:4" r="13">
      <c t="s" s="4" r="A13">
        <v>125</v>
      </c>
      <c t="s" s="4" r="B13">
        <v>132</v>
      </c>
    </row>
    <row spans="1:4" r="14">
      <c t="s" s="4" r="A14">
        <v>127</v>
      </c>
      <c t="s" s="4" r="B14">
        <v>128</v>
      </c>
    </row>
    <row spans="1:4" r="15">
      <c t="s" s="4" r="A15">
        <v>35</v>
      </c>
      <c t="n" s="7" r="B15">
        <v>60</v>
      </c>
      <c t="n" s="7" r="D15">
        <v>25</v>
      </c>
    </row>
    <row spans="1:4" r="16">
      <c t="s" s="4" r="A16">
        <v>129</v>
      </c>
      <c t="s" s="4" r="B16">
        <v>133</v>
      </c>
    </row>
    <row spans="1:4" r="17">
      <c t="s" s="4" r="A17">
        <v>122</v>
      </c>
      <c t="n" s="7" r="B17">
        <v>418</v>
      </c>
    </row>
    <row spans="1:4" r="18">
      <c t="s" s="4" r="A18">
        <v>134</v>
      </c>
    </row>
    <row spans="1:4" r="19">
      <c t="s" s="4" r="A19">
        <v>124</v>
      </c>
      <c t="n" s="7" r="B19">
        <v>25000</v>
      </c>
    </row>
    <row spans="1:4" r="20">
      <c t="s" s="4" r="A20">
        <v>125</v>
      </c>
      <c t="s" s="4" r="B20">
        <v>135</v>
      </c>
    </row>
    <row spans="1:4" r="21">
      <c t="s" s="4" r="A21">
        <v>127</v>
      </c>
      <c t="s" s="4" r="B21">
        <v>128</v>
      </c>
    </row>
    <row spans="1:4" r="22">
      <c t="s" s="4" r="A22">
        <v>35</v>
      </c>
      <c t="n" s="7" r="B22">
        <v>164</v>
      </c>
    </row>
    <row spans="1:4" r="23">
      <c t="s" s="4" r="A23">
        <v>129</v>
      </c>
      <c t="s" s="4" r="B23">
        <v>130</v>
      </c>
    </row>
    <row spans="1:4" r="24">
      <c t="s" s="4" r="A24">
        <v>122</v>
      </c>
      <c t="n" s="7" r="B24">
        <v>1030</v>
      </c>
    </row>
    <row spans="1:4" r="25">
      <c t="s" s="4" r="A25">
        <v>136</v>
      </c>
    </row>
    <row spans="1:4" r="26">
      <c t="s" s="4" r="A26">
        <v>124</v>
      </c>
      <c t="n" s="7" r="B26">
        <v>1896</v>
      </c>
    </row>
    <row spans="1:4" r="27">
      <c t="s" s="4" r="A27">
        <v>125</v>
      </c>
      <c t="s" s="4" r="B27">
        <v>137</v>
      </c>
    </row>
    <row spans="1:4" r="28">
      <c t="s" s="4" r="A28">
        <v>127</v>
      </c>
      <c t="s" s="4" r="B28">
        <v>128</v>
      </c>
    </row>
    <row spans="1:4" r="29">
      <c t="s" s="4" r="A29">
        <v>35</v>
      </c>
      <c t="n" s="7" r="B29">
        <v>29</v>
      </c>
      <c t="n" s="7" r="D29">
        <v>10</v>
      </c>
    </row>
    <row spans="1:4" r="30">
      <c t="s" s="4" r="A30">
        <v>129</v>
      </c>
      <c t="s" s="4" r="B30">
        <v>138</v>
      </c>
    </row>
    <row spans="1:4" r="31">
      <c t="s" s="4" r="A31">
        <v>122</v>
      </c>
      <c t="n" s="7" r="B31">
        <v>8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6"/>
    <col customWidth="1" max="6" min="6" width="14"/>
  </cols>
  <sheetData>
    <row spans="1:6" r="1">
      <c t="s" s="1" r="A1">
        <v>139</v>
      </c>
      <c t="s" s="2" r="B1">
        <v>140</v>
      </c>
      <c t="s" s="2" r="C1">
        <v>141</v>
      </c>
      <c t="s" s="2" r="D1">
        <v>142</v>
      </c>
      <c t="s" s="2" r="E1">
        <v>2</v>
      </c>
      <c t="s" s="2" r="F1">
        <v>65</v>
      </c>
    </row>
    <row spans="1:6" r="2">
      <c t="s" s="4" r="A2">
        <v>143</v>
      </c>
      <c t="n" s="7" r="E2">
        <v>6685</v>
      </c>
    </row>
    <row spans="1:6" r="3">
      <c t="s" s="4" r="A3">
        <v>144</v>
      </c>
      <c t="n" s="7" r="B3">
        <v>1250</v>
      </c>
      <c t="n" s="7" r="C3">
        <v>37500</v>
      </c>
      <c t="n" s="7" r="D3">
        <v>25000</v>
      </c>
    </row>
    <row spans="1:6" r="4">
      <c t="s" s="4" r="A4">
        <v>145</v>
      </c>
      <c t="n" s="5" r="B4">
        <v>50000</v>
      </c>
      <c t="n" s="5" r="C4">
        <v>1500000</v>
      </c>
      <c t="n" s="5" r="D4">
        <v>1000000</v>
      </c>
    </row>
    <row spans="1:6" r="5">
      <c t="s" s="4" r="A5">
        <v>146</v>
      </c>
      <c t="n" s="9" r="B5">
        <v>0.025</v>
      </c>
      <c t="n" s="9" r="C5">
        <v>0.025</v>
      </c>
      <c t="s" s="4" r="D5">
        <v>147</v>
      </c>
    </row>
    <row spans="1:6" r="6">
      <c t="s" s="4" r="A6">
        <v>148</v>
      </c>
    </row>
    <row spans="1:6" r="7">
      <c t="s" s="4" r="A7">
        <v>125</v>
      </c>
      <c t="s" s="4" r="E7">
        <v>149</v>
      </c>
    </row>
    <row spans="1:6" r="8">
      <c t="s" s="4" r="A8">
        <v>124</v>
      </c>
      <c t="n" s="7" r="E8">
        <v>25000</v>
      </c>
    </row>
    <row spans="1:6" r="9">
      <c t="s" s="4" r="A9">
        <v>150</v>
      </c>
      <c t="n" s="7" r="E9">
        <v>13</v>
      </c>
    </row>
    <row spans="1:6" r="10">
      <c t="s" s="4" r="A10">
        <v>151</v>
      </c>
      <c t="s" s="4" r="E10">
        <v>152</v>
      </c>
    </row>
    <row spans="1:6" r="11">
      <c t="s" s="4" r="A11">
        <v>153</v>
      </c>
      <c t="s" s="4" r="E11">
        <v>154</v>
      </c>
    </row>
    <row spans="1:6" r="12">
      <c t="s" s="4" r="A12">
        <v>155</v>
      </c>
      <c t="s" s="4" r="E12">
        <v>156</v>
      </c>
    </row>
    <row spans="1:6" r="13">
      <c t="s" s="4" r="A13">
        <v>144</v>
      </c>
      <c t="n" s="7" r="E13">
        <v>50000</v>
      </c>
    </row>
    <row spans="1:6" r="14">
      <c t="s" s="4" r="A14">
        <v>145</v>
      </c>
      <c t="n" s="5" r="E14">
        <v>2000000</v>
      </c>
    </row>
    <row spans="1:6" r="15">
      <c t="s" s="4" r="A15">
        <v>146</v>
      </c>
      <c t="s" s="4" r="E15">
        <v>147</v>
      </c>
    </row>
    <row spans="1:6" r="16">
      <c t="s" s="4" r="A16">
        <v>157</v>
      </c>
    </row>
    <row spans="1:6" r="17">
      <c t="s" s="4" r="A17">
        <v>125</v>
      </c>
      <c t="s" s="4" r="E17">
        <v>158</v>
      </c>
    </row>
    <row spans="1:6" r="18">
      <c t="s" s="4" r="A18">
        <v>124</v>
      </c>
      <c t="n" s="7" r="E18">
        <v>2885</v>
      </c>
    </row>
    <row spans="1:6" r="19">
      <c t="s" s="4" r="A19">
        <v>35</v>
      </c>
      <c t="n" s="5" r="E19">
        <v>4</v>
      </c>
    </row>
    <row spans="1:6" r="20">
      <c t="s" s="4" r="A20">
        <v>143</v>
      </c>
      <c t="n" s="7" r="E20">
        <v>35</v>
      </c>
    </row>
    <row spans="1:6" r="21">
      <c t="s" s="4" r="A21">
        <v>151</v>
      </c>
      <c t="s" s="4" r="E21">
        <v>159</v>
      </c>
    </row>
    <row spans="1:6" r="22">
      <c t="s" s="4" r="A22">
        <v>153</v>
      </c>
      <c t="s" s="4" r="E22">
        <v>154</v>
      </c>
    </row>
    <row spans="1:6" r="23">
      <c t="s" s="4" r="A23">
        <v>155</v>
      </c>
      <c t="s" s="4" r="E23">
        <v>147</v>
      </c>
    </row>
    <row spans="1:6" r="24">
      <c t="s" s="4" r="A24">
        <v>160</v>
      </c>
    </row>
    <row spans="1:6" r="25">
      <c t="s" s="4" r="A25">
        <v>125</v>
      </c>
      <c t="s" s="4" r="E25">
        <v>161</v>
      </c>
    </row>
    <row spans="1:6" r="26">
      <c t="s" s="4" r="A26">
        <v>124</v>
      </c>
      <c t="n" s="7" r="E26">
        <v>3548</v>
      </c>
    </row>
    <row spans="1:6" r="27">
      <c t="s" s="4" r="A27">
        <v>35</v>
      </c>
      <c t="n" s="5" r="E27">
        <v>5</v>
      </c>
    </row>
    <row spans="1:6" r="28">
      <c t="s" s="4" r="A28">
        <v>143</v>
      </c>
      <c t="n" s="7" r="E28">
        <v>42</v>
      </c>
    </row>
    <row spans="1:6" r="29">
      <c t="s" s="4" r="A29">
        <v>151</v>
      </c>
      <c t="s" s="4" r="E29">
        <v>162</v>
      </c>
    </row>
    <row spans="1:6" r="30">
      <c t="s" s="4" r="A30">
        <v>153</v>
      </c>
      <c t="s" s="4" r="E30">
        <v>154</v>
      </c>
    </row>
    <row spans="1:6" r="31">
      <c t="s" s="4" r="A31">
        <v>155</v>
      </c>
      <c t="n" s="9" r="E31">
        <v>0.025</v>
      </c>
    </row>
    <row spans="1:6" r="32">
      <c t="s" s="4" r="A32">
        <v>163</v>
      </c>
    </row>
    <row spans="1:6" r="33">
      <c t="s" s="4" r="A33">
        <v>125</v>
      </c>
      <c t="s" s="4" r="E33">
        <v>164</v>
      </c>
    </row>
    <row spans="1:6" r="34">
      <c t="s" s="4" r="A34">
        <v>124</v>
      </c>
      <c t="n" s="7" r="E34">
        <v>3291</v>
      </c>
    </row>
    <row spans="1:6" r="35">
      <c t="s" s="4" r="A35">
        <v>35</v>
      </c>
      <c t="n" s="5" r="E35">
        <v>6</v>
      </c>
    </row>
    <row spans="1:6" r="36">
      <c t="s" s="4" r="A36">
        <v>143</v>
      </c>
      <c t="n" s="7" r="E36">
        <v>104</v>
      </c>
    </row>
    <row spans="1:6" r="37">
      <c t="s" s="4" r="A37">
        <v>151</v>
      </c>
      <c t="s" s="4" r="E37">
        <v>165</v>
      </c>
    </row>
    <row spans="1:6" r="38">
      <c t="s" s="4" r="A38">
        <v>153</v>
      </c>
      <c t="s" s="4" r="E38">
        <v>154</v>
      </c>
    </row>
    <row spans="1:6" r="39">
      <c t="s" s="4" r="A39">
        <v>155</v>
      </c>
      <c t="n" s="9" r="E39">
        <v>0.02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4"/>
    <col customWidth="1" max="2" min="2" width="27"/>
    <col customWidth="1" max="3" min="3" width="21"/>
  </cols>
  <sheetData>
    <row spans="1:3" r="1">
      <c t="s" s="1" r="A1">
        <v>166</v>
      </c>
      <c t="s" s="2" r="B1">
        <v>1</v>
      </c>
    </row>
    <row spans="1:3" r="2">
      <c t="s" s="2" r="B2">
        <v>167</v>
      </c>
      <c t="s" s="2" r="C2">
        <v>168</v>
      </c>
    </row>
    <row spans="1:3" r="3">
      <c t="s" s="4" r="A3">
        <v>143</v>
      </c>
      <c t="n" s="7" r="B3">
        <v>6685</v>
      </c>
    </row>
    <row spans="1:3" r="4">
      <c t="s" s="4" r="A4">
        <v>123</v>
      </c>
    </row>
    <row spans="1:3" r="5">
      <c t="s" s="4" r="A5">
        <v>125</v>
      </c>
      <c t="s" s="4" r="B5">
        <v>126</v>
      </c>
    </row>
    <row spans="1:3" r="6">
      <c t="s" s="4" r="A6">
        <v>124</v>
      </c>
      <c t="n" s="7" r="B6">
        <v>50000</v>
      </c>
    </row>
    <row spans="1:3" r="7">
      <c t="s" s="4" r="A7">
        <v>127</v>
      </c>
      <c t="s" s="4" r="B7">
        <v>128</v>
      </c>
    </row>
    <row spans="1:3" r="8">
      <c t="s" s="4" r="A8">
        <v>35</v>
      </c>
      <c t="n" s="7" r="B8">
        <v>280</v>
      </c>
    </row>
    <row spans="1:3" r="9">
      <c t="s" s="4" r="A9">
        <v>143</v>
      </c>
      <c t="n" s="7" r="B9">
        <v>2044</v>
      </c>
    </row>
    <row spans="1:3" r="10">
      <c t="s" s="4" r="A10">
        <v>151</v>
      </c>
      <c t="s" s="4" r="B10">
        <v>130</v>
      </c>
    </row>
    <row spans="1:3" r="11">
      <c t="s" s="4" r="A11">
        <v>169</v>
      </c>
      <c t="n" s="5" r="B11">
        <v>2000000</v>
      </c>
    </row>
    <row spans="1:3" r="12">
      <c t="s" s="4" r="A12">
        <v>134</v>
      </c>
    </row>
    <row spans="1:3" r="13">
      <c t="s" s="4" r="A13">
        <v>125</v>
      </c>
      <c t="s" s="4" r="B13">
        <v>135</v>
      </c>
    </row>
    <row spans="1:3" r="14">
      <c t="s" s="4" r="A14">
        <v>124</v>
      </c>
      <c t="n" s="7" r="B14">
        <v>25000</v>
      </c>
    </row>
    <row spans="1:3" r="15">
      <c t="s" s="4" r="A15">
        <v>127</v>
      </c>
      <c t="s" s="4" r="B15">
        <v>128</v>
      </c>
    </row>
    <row spans="1:3" r="16">
      <c t="s" s="4" r="A16">
        <v>35</v>
      </c>
      <c t="n" s="7" r="B16">
        <v>164</v>
      </c>
    </row>
    <row spans="1:3" r="17">
      <c t="s" s="4" r="A17">
        <v>143</v>
      </c>
      <c t="n" s="7" r="B17">
        <v>1030</v>
      </c>
    </row>
    <row spans="1:3" r="18">
      <c t="s" s="4" r="A18">
        <v>151</v>
      </c>
      <c t="s" s="4" r="B18">
        <v>130</v>
      </c>
    </row>
    <row spans="1:3" r="19">
      <c t="s" s="4" r="A19">
        <v>169</v>
      </c>
      <c t="n" s="5" r="B19">
        <v>1000000</v>
      </c>
    </row>
    <row spans="1:3" r="20">
      <c t="s" s="4" r="A20">
        <v>170</v>
      </c>
    </row>
    <row spans="1:3" r="21">
      <c t="s" s="4" r="A21">
        <v>125</v>
      </c>
      <c t="s" s="4" r="B21">
        <v>137</v>
      </c>
    </row>
    <row spans="1:3" r="22">
      <c t="s" s="4" r="A22">
        <v>124</v>
      </c>
      <c t="n" s="7" r="B22">
        <v>23024</v>
      </c>
    </row>
    <row spans="1:3" r="23">
      <c t="s" s="4" r="A23">
        <v>127</v>
      </c>
      <c t="s" s="4" r="B23">
        <v>128</v>
      </c>
    </row>
    <row spans="1:3" r="24">
      <c t="s" s="4" r="A24">
        <v>35</v>
      </c>
      <c t="n" s="7" r="B24">
        <v>354</v>
      </c>
      <c t="n" s="7" r="C24">
        <v>122</v>
      </c>
    </row>
    <row spans="1:3" r="25">
      <c t="s" s="4" r="A25">
        <v>143</v>
      </c>
      <c t="n" s="7" r="B25">
        <v>1017</v>
      </c>
    </row>
    <row spans="1:3" r="26">
      <c t="s" s="4" r="A26">
        <v>151</v>
      </c>
      <c t="s" s="4" r="B26">
        <v>138</v>
      </c>
    </row>
    <row spans="1:3" r="27">
      <c t="s" s="4" r="A27">
        <v>171</v>
      </c>
    </row>
    <row spans="1:3" r="28">
      <c t="s" s="4" r="A28">
        <v>125</v>
      </c>
      <c t="s" s="4" r="B28">
        <v>137</v>
      </c>
    </row>
    <row spans="1:3" r="29">
      <c t="s" s="4" r="A29">
        <v>124</v>
      </c>
      <c t="n" s="7" r="B29">
        <v>24980</v>
      </c>
    </row>
    <row spans="1:3" r="30">
      <c t="s" s="4" r="A30">
        <v>127</v>
      </c>
      <c t="s" s="4" r="B30">
        <v>128</v>
      </c>
    </row>
    <row spans="1:3" r="31">
      <c t="s" s="4" r="A31">
        <v>151</v>
      </c>
      <c t="s" s="4" r="B31">
        <v>138</v>
      </c>
    </row>
    <row spans="1:3" r="32">
      <c t="s" s="4" r="A32">
        <v>172</v>
      </c>
    </row>
    <row spans="1:3" r="33">
      <c t="s" s="4" r="A33">
        <v>125</v>
      </c>
      <c t="s" s="4" r="B33">
        <v>173</v>
      </c>
    </row>
    <row spans="1:3" r="34">
      <c t="s" s="4" r="A34">
        <v>124</v>
      </c>
      <c t="n" s="7" r="B34">
        <v>6425</v>
      </c>
    </row>
    <row spans="1:3" r="35">
      <c t="s" s="4" r="A35">
        <v>127</v>
      </c>
      <c t="s" s="4" r="B35">
        <v>128</v>
      </c>
    </row>
    <row spans="1:3" r="36">
      <c t="s" s="4" r="A36">
        <v>151</v>
      </c>
      <c t="s" s="4" r="B36">
        <v>174</v>
      </c>
    </row>
    <row spans="1:3" r="37">
      <c t="s" s="4" r="A37">
        <v>175</v>
      </c>
    </row>
    <row spans="1:3" r="38">
      <c t="s" s="4" r="A38">
        <v>35</v>
      </c>
      <c t="n" s="7" r="B38">
        <v>454</v>
      </c>
      <c t="n" s="5" r="C38">
        <v>138</v>
      </c>
    </row>
    <row spans="1:3" r="39">
      <c t="s" s="4" r="A39">
        <v>143</v>
      </c>
      <c t="n" s="7" r="B39">
        <v>1376</v>
      </c>
    </row>
    <row spans="1:3" r="40">
      <c t="s" s="4" r="A40">
        <v>176</v>
      </c>
    </row>
    <row spans="1:3" r="41">
      <c t="s" s="4" r="A41">
        <v>125</v>
      </c>
      <c t="s" s="4" r="B41">
        <v>137</v>
      </c>
    </row>
    <row spans="1:3" r="42">
      <c t="s" s="4" r="A42">
        <v>124</v>
      </c>
      <c t="n" s="7" r="B42">
        <v>12092</v>
      </c>
    </row>
    <row spans="1:3" r="43">
      <c t="s" s="4" r="A43">
        <v>127</v>
      </c>
      <c t="s" s="4" r="B43">
        <v>128</v>
      </c>
    </row>
    <row spans="1:3" r="44">
      <c t="s" s="4" r="A44">
        <v>35</v>
      </c>
      <c t="n" s="7" r="B44">
        <v>186</v>
      </c>
      <c t="n" s="7" r="C44">
        <v>64</v>
      </c>
    </row>
    <row spans="1:3" r="45">
      <c t="s" s="4" r="A45">
        <v>143</v>
      </c>
      <c t="n" s="7" r="B45">
        <v>720</v>
      </c>
    </row>
    <row spans="1:3" r="46">
      <c t="s" s="4" r="A46">
        <v>151</v>
      </c>
      <c t="s" s="4" r="B46">
        <v>13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t="s" s="1" r="A1">
        <v>177</v>
      </c>
      <c t="s" s="2" r="B1">
        <v>140</v>
      </c>
      <c t="s" s="2" r="C1">
        <v>178</v>
      </c>
      <c t="s" s="2" r="D1">
        <v>141</v>
      </c>
      <c t="s" s="2" r="E1">
        <v>179</v>
      </c>
      <c t="s" s="2" r="F1">
        <v>142</v>
      </c>
    </row>
    <row spans="1:6" r="2">
      <c t="s" s="4" r="A2">
        <v>180</v>
      </c>
      <c t="n" s="9" r="E2">
        <v>0.025</v>
      </c>
    </row>
    <row spans="1:6" r="3">
      <c t="s" s="4" r="A3">
        <v>181</v>
      </c>
      <c t="n" s="9" r="B3">
        <v>0.025</v>
      </c>
      <c t="n" s="9" r="D3">
        <v>0.025</v>
      </c>
      <c t="s" s="4" r="F3">
        <v>147</v>
      </c>
    </row>
    <row spans="1:6" r="4">
      <c t="s" s="4" r="A4">
        <v>182</v>
      </c>
      <c t="n" s="7" r="E4">
        <v>12500</v>
      </c>
    </row>
    <row spans="1:6" r="5">
      <c t="s" s="4" r="A5">
        <v>183</v>
      </c>
      <c t="n" s="5" r="E5">
        <v>500000</v>
      </c>
    </row>
    <row spans="1:6" r="6">
      <c t="s" s="4" r="A6">
        <v>81</v>
      </c>
      <c t="n" s="7" r="B6">
        <v>1250</v>
      </c>
      <c t="n" s="7" r="D6">
        <v>37500</v>
      </c>
      <c t="n" s="7" r="F6">
        <v>25000</v>
      </c>
    </row>
    <row spans="1:6" r="7">
      <c t="s" s="4" r="A7">
        <v>184</v>
      </c>
      <c t="n" s="5" r="B7">
        <v>50000</v>
      </c>
      <c t="n" s="5" r="D7">
        <v>1500000</v>
      </c>
      <c t="n" s="5" r="F7">
        <v>1000000</v>
      </c>
    </row>
    <row spans="1:6" r="8">
      <c t="s" s="4" r="A8">
        <v>185</v>
      </c>
    </row>
    <row spans="1:6" r="9">
      <c t="s" s="4" r="A9">
        <v>186</v>
      </c>
      <c t="n" s="5" r="C9">
        <v>1000000</v>
      </c>
    </row>
    <row spans="1:6" r="10">
      <c t="s" s="4" r="A10">
        <v>187</v>
      </c>
    </row>
    <row spans="1:6" r="11">
      <c t="s" s="4" r="A11">
        <v>181</v>
      </c>
      <c t="n" s="9" r="B11">
        <v>0.025</v>
      </c>
    </row>
    <row spans="1:6" r="12">
      <c t="s" s="4" r="A12">
        <v>81</v>
      </c>
      <c t="n" s="7" r="B12">
        <v>1250</v>
      </c>
    </row>
    <row spans="1:6" r="13">
      <c t="s" s="4" r="A13">
        <v>184</v>
      </c>
      <c t="n" s="5" r="B13">
        <v>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188</v>
      </c>
      <c t="s" s="2" r="B1">
        <v>189</v>
      </c>
      <c t="s" s="2" r="C1">
        <v>190</v>
      </c>
      <c t="s" s="2" r="D1">
        <v>2</v>
      </c>
      <c t="s" s="2" r="E1">
        <v>28</v>
      </c>
    </row>
    <row spans="1:5" r="2">
      <c t="s" s="4" r="A2">
        <v>191</v>
      </c>
      <c t="n" s="7" r="D2">
        <v>20000</v>
      </c>
    </row>
    <row spans="1:5" r="3">
      <c t="s" s="4" r="A3">
        <v>192</v>
      </c>
    </row>
    <row spans="1:5" r="4">
      <c t="s" s="4" r="A4">
        <v>193</v>
      </c>
      <c t="n" s="7" r="D4">
        <v>33600</v>
      </c>
      <c t="n" s="7" r="E4">
        <v>19000</v>
      </c>
    </row>
    <row spans="1:5" r="5">
      <c t="s" s="4" r="A5">
        <v>185</v>
      </c>
    </row>
    <row spans="1:5" r="6">
      <c t="s" s="4" r="A6">
        <v>194</v>
      </c>
      <c t="n" s="7" r="C6">
        <v>20000</v>
      </c>
    </row>
    <row spans="1:5" r="7">
      <c t="s" s="4" r="A7">
        <v>195</v>
      </c>
      <c t="n" s="5" r="B7">
        <v>4500000</v>
      </c>
      <c t="n" s="5" r="C7">
        <v>4500000</v>
      </c>
    </row>
    <row spans="1:5" r="8">
      <c t="s" s="4" r="A8">
        <v>196</v>
      </c>
      <c t="n" s="5" r="C8">
        <v>3500000</v>
      </c>
    </row>
    <row spans="1:5" r="9">
      <c t="s" s="4" r="A9">
        <v>197</v>
      </c>
      <c t="n" s="7" r="C9">
        <v>20000</v>
      </c>
    </row>
    <row spans="1:5" r="10">
      <c t="s" s="4" r="A10">
        <v>198</v>
      </c>
    </row>
    <row spans="1:5" r="11">
      <c t="s" s="4" r="A11">
        <v>194</v>
      </c>
      <c t="n" s="7" r="B11">
        <v>90000</v>
      </c>
      <c t="n" s="7" r="C11">
        <v>7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99</v>
      </c>
      <c t="s" s="2" r="B1">
        <v>200</v>
      </c>
    </row>
    <row spans="1:3" r="2">
      <c t="s" s="2" r="B2">
        <v>28</v>
      </c>
      <c t="s" s="2" r="C2">
        <v>141</v>
      </c>
    </row>
    <row spans="1:3" r="3">
      <c t="s" s="3" r="A3">
        <v>114</v>
      </c>
    </row>
    <row spans="1:3" r="4">
      <c t="s" s="4" r="A4">
        <v>201</v>
      </c>
      <c t="n" s="7" r="B4">
        <v>2800</v>
      </c>
    </row>
    <row spans="1:3" r="5">
      <c t="s" s="4" r="A5">
        <v>202</v>
      </c>
      <c t="n" s="5" r="B5">
        <v>1000000</v>
      </c>
    </row>
    <row spans="1:3" r="6">
      <c t="s" s="4" r="A6">
        <v>203</v>
      </c>
      <c t="n" s="5" r="B6">
        <v>1000000</v>
      </c>
    </row>
    <row spans="1:3" r="7">
      <c t="s" s="4" r="A7">
        <v>204</v>
      </c>
      <c t="n" s="7" r="B7">
        <v>15000</v>
      </c>
    </row>
    <row spans="1:3" r="8">
      <c t="s" s="4" r="A8">
        <v>205</v>
      </c>
      <c t="n" s="5" r="B8">
        <v>5000</v>
      </c>
    </row>
    <row spans="1:3" r="9">
      <c t="s" s="4" r="A9">
        <v>206</v>
      </c>
      <c t="n" s="5" r="B9">
        <v>10000</v>
      </c>
      <c t="n" s="7" r="C9">
        <v>15000</v>
      </c>
    </row>
    <row spans="1:3" r="10">
      <c t="s" s="4" r="A10">
        <v>207</v>
      </c>
      <c t="n" s="7" r="B10">
        <v>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036</v>
      </c>
      <c t="n" s="7" r="C3">
        <v>2515</v>
      </c>
    </row>
    <row spans="1:3" r="4">
      <c t="s" s="4" r="A4">
        <v>31</v>
      </c>
      <c t="n" s="5" r="B4">
        <v>10036</v>
      </c>
      <c t="n" s="5" r="C4">
        <v>2515</v>
      </c>
    </row>
    <row spans="1:3" r="5">
      <c t="s" s="3" r="A5">
        <v>32</v>
      </c>
    </row>
    <row spans="1:3" r="6">
      <c t="s" s="4" r="A6">
        <v>33</v>
      </c>
      <c t="n" s="5" r="B6">
        <v>105051</v>
      </c>
      <c t="n" s="5" r="C6">
        <v>68429</v>
      </c>
    </row>
    <row spans="1:3" r="7">
      <c t="s" s="4" r="A7">
        <v>34</v>
      </c>
      <c t="n" s="5" r="B7">
        <v>33600</v>
      </c>
      <c t="n" s="5" r="C7">
        <v>19000</v>
      </c>
    </row>
    <row spans="1:3" r="8">
      <c t="s" s="4" r="A8">
        <v>35</v>
      </c>
      <c t="n" s="5" r="B8">
        <v>1470</v>
      </c>
      <c t="n" s="5" r="C8">
        <v>45</v>
      </c>
    </row>
    <row spans="1:3" r="9">
      <c t="s" s="4" r="A9">
        <v>36</v>
      </c>
      <c t="n" s="5" r="B9">
        <v>119</v>
      </c>
      <c t="n" s="5" r="C9">
        <v>735</v>
      </c>
    </row>
    <row spans="1:3" r="10">
      <c t="s" s="4" r="A10">
        <v>37</v>
      </c>
      <c t="n" s="5" r="B10">
        <v>140240</v>
      </c>
      <c t="n" s="5" r="C10">
        <v>88209</v>
      </c>
    </row>
    <row spans="1:3" r="11">
      <c t="s" s="3" r="A11">
        <v>38</v>
      </c>
    </row>
    <row spans="1:3" r="12">
      <c t="s" s="4" r="A12">
        <v>39</v>
      </c>
      <c t="n" s="5" r="B12">
        <v>176246</v>
      </c>
      <c t="n" s="5" r="C12">
        <v>141521</v>
      </c>
    </row>
    <row spans="1:3" r="13">
      <c t="s" s="4" r="A13">
        <v>40</v>
      </c>
      <c t="n" s="5" r="B13">
        <v>11896</v>
      </c>
      <c t="n" s="5" r="C13">
        <v>11896</v>
      </c>
    </row>
    <row spans="1:3" r="14">
      <c t="s" s="4" r="A14">
        <v>41</v>
      </c>
      <c t="n" s="7" r="B14">
        <v>328382</v>
      </c>
      <c t="n" s="7" r="C14">
        <v>241626</v>
      </c>
    </row>
    <row spans="1:3" r="15">
      <c t="s" s="4" r="A15">
        <v>42</v>
      </c>
    </row>
    <row spans="1:3" r="16">
      <c t="s" s="3" r="A16">
        <v>43</v>
      </c>
    </row>
    <row spans="1:3" r="17">
      <c t="s" s="4" r="A17">
        <v>44</v>
      </c>
    </row>
    <row spans="1:3" r="18">
      <c t="s" s="4" r="A18">
        <v>45</v>
      </c>
      <c t="n" s="7" r="B18">
        <v>427</v>
      </c>
      <c t="n" s="7" r="C18">
        <v>411</v>
      </c>
    </row>
    <row spans="1:3" r="19">
      <c t="s" s="4" r="A19">
        <v>46</v>
      </c>
      <c t="n" s="5" r="C19">
        <v>-20000</v>
      </c>
    </row>
    <row spans="1:3" r="20">
      <c t="s" s="4" r="A20">
        <v>47</v>
      </c>
      <c t="n" s="7" r="B20">
        <v>204540</v>
      </c>
      <c t="n" s="5" r="C20">
        <v>152871</v>
      </c>
    </row>
    <row spans="1:3" r="21">
      <c t="s" s="4" r="A21">
        <v>48</v>
      </c>
      <c t="n" s="5" r="B21">
        <v>62500</v>
      </c>
      <c t="n" s="5" r="C21">
        <v>25000</v>
      </c>
    </row>
    <row spans="1:3" r="22">
      <c t="s" s="4" r="A22">
        <v>49</v>
      </c>
      <c t="n" s="5" r="B22">
        <v>-585813</v>
      </c>
      <c t="n" s="5" r="C22">
        <v>-397393</v>
      </c>
    </row>
    <row spans="1:3" r="23">
      <c t="s" s="4" r="A23">
        <v>50</v>
      </c>
      <c t="n" s="5" r="B23">
        <v>-318346</v>
      </c>
      <c t="n" s="5" r="C23">
        <v>-239111</v>
      </c>
    </row>
    <row spans="1:3" r="24">
      <c t="s" s="4" r="A24">
        <v>51</v>
      </c>
      <c t="n" s="7" r="B24">
        <v>10036</v>
      </c>
      <c t="n" s="7" r="C24">
        <v>25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2</v>
      </c>
      <c t="s" s="2" r="B1">
        <v>2</v>
      </c>
      <c t="s" s="2" r="C1">
        <v>28</v>
      </c>
    </row>
    <row spans="1:3" r="2">
      <c t="s" s="3" r="A2">
        <v>53</v>
      </c>
    </row>
    <row spans="1:3" r="3">
      <c t="s" s="4" r="A3">
        <v>54</v>
      </c>
      <c t="n" s="8" r="B3">
        <v>1e-05</v>
      </c>
      <c t="n" s="8" r="C3">
        <v>1e-05</v>
      </c>
    </row>
    <row spans="1:3" r="4">
      <c t="s" s="4" r="A4">
        <v>55</v>
      </c>
      <c t="n" s="5" r="B4">
        <v>10000000</v>
      </c>
      <c t="n" s="5" r="C4">
        <v>10000000</v>
      </c>
    </row>
    <row spans="1:3" r="5">
      <c t="s" s="4" r="A5">
        <v>56</v>
      </c>
      <c t="n" s="5" r="B5">
        <v>0</v>
      </c>
      <c t="n" s="5" r="C5">
        <v>0</v>
      </c>
    </row>
    <row spans="1:3" r="6">
      <c t="s" s="4" r="A6">
        <v>57</v>
      </c>
      <c t="n" s="5" r="B6">
        <v>0</v>
      </c>
      <c t="n" s="5" r="C6">
        <v>0</v>
      </c>
    </row>
    <row spans="1:3" r="7">
      <c t="s" s="4" r="A7">
        <v>58</v>
      </c>
      <c t="n" s="8" r="B7">
        <v>1e-05</v>
      </c>
      <c t="n" s="8" r="C7">
        <v>1e-05</v>
      </c>
    </row>
    <row spans="1:3" r="8">
      <c t="s" s="4" r="A8">
        <v>59</v>
      </c>
      <c t="n" s="5" r="B8">
        <v>100000000</v>
      </c>
      <c t="n" s="5" r="C8">
        <v>100000000</v>
      </c>
    </row>
    <row spans="1:3" r="9">
      <c t="s" s="4" r="A9">
        <v>60</v>
      </c>
      <c t="n" s="5" r="B9">
        <v>42062440</v>
      </c>
      <c t="n" s="5" r="C9">
        <v>41062440</v>
      </c>
    </row>
    <row spans="1:3" r="10">
      <c t="s" s="4" r="A10">
        <v>61</v>
      </c>
      <c t="n" s="5" r="B10">
        <v>42062440</v>
      </c>
      <c t="n" s="5" r="C10">
        <v>41062440</v>
      </c>
    </row>
    <row spans="1:3" r="11">
      <c t="s" s="4" r="A11">
        <v>62</v>
      </c>
      <c t="n" s="5" r="B11">
        <v>0</v>
      </c>
      <c t="n" s="5" r="C11">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36072</v>
      </c>
      <c t="n" s="7" r="C4">
        <v>84132</v>
      </c>
      <c t="n" s="7" r="D4">
        <v>180928</v>
      </c>
      <c t="n" s="7" r="E4">
        <v>161539</v>
      </c>
    </row>
    <row spans="1:5" r="5">
      <c t="s" s="4" r="A5">
        <v>68</v>
      </c>
      <c t="n" s="5" r="B5">
        <v>136072</v>
      </c>
      <c t="n" s="5" r="C5">
        <v>84132</v>
      </c>
      <c t="n" s="5" r="D5">
        <v>180928</v>
      </c>
      <c t="n" s="5" r="E5">
        <v>161539</v>
      </c>
    </row>
    <row spans="1:5" r="6">
      <c t="s" s="4" r="A6">
        <v>69</v>
      </c>
      <c t="n" s="5" r="B6">
        <v>-136072</v>
      </c>
      <c t="n" s="5" r="C6">
        <v>-84132</v>
      </c>
      <c t="n" s="5" r="D6">
        <v>-180928</v>
      </c>
      <c t="n" s="5" r="E6">
        <v>-161539</v>
      </c>
    </row>
    <row spans="1:5" r="7">
      <c t="s" s="3" r="A7">
        <v>70</v>
      </c>
    </row>
    <row spans="1:5" r="8">
      <c t="s" s="4" r="A8">
        <v>71</v>
      </c>
      <c t="n" s="5" r="B8">
        <v>-3880</v>
      </c>
      <c t="n" s="5" r="C8">
        <v>-160</v>
      </c>
      <c t="n" s="5" r="D8">
        <v>-7492</v>
      </c>
      <c t="n" s="5" r="E8">
        <v>-315</v>
      </c>
    </row>
    <row spans="1:5" r="9">
      <c t="s" s="4" r="A9">
        <v>72</v>
      </c>
      <c t="n" s="7" r="B9">
        <v>-139952</v>
      </c>
      <c t="n" s="7" r="C9">
        <v>-84292</v>
      </c>
      <c t="n" s="7" r="D9">
        <v>-188420</v>
      </c>
      <c t="n" s="7" r="E9">
        <v>-161854</v>
      </c>
    </row>
    <row spans="1:5" r="10">
      <c t="s" s="4" r="A10">
        <v>73</v>
      </c>
    </row>
    <row spans="1:5" r="11">
      <c t="s" s="4" r="A11">
        <v>74</v>
      </c>
      <c t="n" s="7" r="B11">
        <v>-139952</v>
      </c>
      <c t="n" s="7" r="C11">
        <v>-84292</v>
      </c>
      <c t="n" s="7" r="D11">
        <v>-188420</v>
      </c>
      <c t="n" s="7" r="E11">
        <v>-161854</v>
      </c>
    </row>
    <row spans="1:5" r="12">
      <c t="s" s="4" r="A12">
        <v>75</v>
      </c>
      <c t="n" s="7" r="B12">
        <v>0</v>
      </c>
      <c t="n" s="7" r="C12">
        <v>0</v>
      </c>
      <c t="n" s="7" r="D12">
        <v>0</v>
      </c>
      <c t="n" s="7" r="E12">
        <v>0</v>
      </c>
    </row>
    <row spans="1:5" r="13">
      <c t="s" s="4" r="A13">
        <v>76</v>
      </c>
      <c t="n" s="5" r="B13">
        <v>42874800</v>
      </c>
      <c t="n" s="5" r="C13">
        <v>39266500</v>
      </c>
      <c t="n" s="5" r="D13">
        <v>42050285</v>
      </c>
      <c t="n" s="5" r="E13">
        <v>39206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77</v>
      </c>
      <c t="s" s="2" r="B1">
        <v>1</v>
      </c>
    </row>
    <row spans="1:3" r="2">
      <c t="s" s="2" r="B2">
        <v>2</v>
      </c>
      <c t="s" s="2" r="C2">
        <v>65</v>
      </c>
    </row>
    <row spans="1:3" r="3">
      <c t="s" s="3" r="A3">
        <v>78</v>
      </c>
    </row>
    <row spans="1:3" r="4">
      <c t="s" s="4" r="A4">
        <v>79</v>
      </c>
      <c t="n" s="7" r="B4">
        <v>-188420</v>
      </c>
      <c t="n" s="7" r="C4">
        <v>-161854</v>
      </c>
    </row>
    <row spans="1:3" r="5">
      <c t="s" s="3" r="A5">
        <v>80</v>
      </c>
    </row>
    <row spans="1:3" r="6">
      <c t="s" s="4" r="A6">
        <v>81</v>
      </c>
      <c t="n" s="5" r="B6">
        <v>90000</v>
      </c>
      <c t="n" s="7" r="C6">
        <v>6300</v>
      </c>
    </row>
    <row spans="1:3" r="7">
      <c t="s" s="4" r="A7">
        <v>82</v>
      </c>
      <c t="n" s="5" r="B7">
        <v>6685</v>
      </c>
    </row>
    <row spans="1:3" r="8">
      <c t="s" s="3" r="A8">
        <v>83</v>
      </c>
    </row>
    <row spans="1:3" r="9">
      <c t="s" s="4" r="A9">
        <v>84</v>
      </c>
      <c t="n" s="5" r="B9">
        <v>36622</v>
      </c>
      <c t="n" s="7" r="C9">
        <v>58217</v>
      </c>
    </row>
    <row spans="1:3" r="10">
      <c t="s" s="4" r="A10">
        <v>85</v>
      </c>
      <c t="n" s="5" r="B10">
        <v>1425</v>
      </c>
      <c t="n" s="7" r="C10">
        <v>315</v>
      </c>
    </row>
    <row spans="1:3" r="11">
      <c t="s" s="4" r="A11">
        <v>86</v>
      </c>
      <c t="n" s="7" r="B11">
        <v>13984</v>
      </c>
    </row>
    <row spans="1:3" r="12">
      <c t="s" s="4" r="A12">
        <v>87</v>
      </c>
      <c t="n" s="7" r="C12">
        <v>3000</v>
      </c>
    </row>
    <row spans="1:3" r="13">
      <c t="s" s="4" r="A13">
        <v>88</v>
      </c>
      <c t="n" s="7" r="B13">
        <v>-39704</v>
      </c>
      <c t="n" s="7" r="C13">
        <v>-94022</v>
      </c>
    </row>
    <row spans="1:3" r="14">
      <c t="s" s="3" r="A14">
        <v>89</v>
      </c>
    </row>
    <row spans="1:3" r="15">
      <c t="s" s="4" r="A15">
        <v>90</v>
      </c>
      <c t="n" s="5" r="B15">
        <v>34725</v>
      </c>
    </row>
    <row spans="1:3" r="16">
      <c t="s" s="4" r="A16">
        <v>91</v>
      </c>
      <c t="n" s="7" r="C16">
        <v>6425</v>
      </c>
    </row>
    <row spans="1:3" r="17">
      <c t="s" s="4" r="A17">
        <v>92</v>
      </c>
      <c t="n" s="7" r="B17">
        <v>12500</v>
      </c>
      <c t="n" s="5" r="C17">
        <v>7025</v>
      </c>
    </row>
    <row spans="1:3" r="18">
      <c t="s" s="4" r="A18">
        <v>93</v>
      </c>
      <c t="n" s="5" r="C18">
        <v>241</v>
      </c>
    </row>
    <row spans="1:3" r="19">
      <c t="s" s="4" r="A19">
        <v>94</v>
      </c>
      <c t="n" s="7" r="B19">
        <v>47225</v>
      </c>
      <c t="n" s="5" r="C19">
        <v>13691</v>
      </c>
    </row>
    <row spans="1:3" r="20">
      <c t="s" s="4" r="A20">
        <v>95</v>
      </c>
      <c t="n" s="5" r="B20">
        <v>7521</v>
      </c>
      <c t="n" s="5" r="C20">
        <v>-80331</v>
      </c>
    </row>
    <row spans="1:3" r="21">
      <c t="s" s="4" r="A21">
        <v>96</v>
      </c>
      <c t="n" s="5" r="B21">
        <v>2515</v>
      </c>
      <c t="n" s="5" r="C21">
        <v>87071</v>
      </c>
    </row>
    <row spans="1:3" r="22">
      <c t="s" s="4" r="A22">
        <v>97</v>
      </c>
      <c t="n" s="7" r="B22">
        <v>10036</v>
      </c>
      <c t="n" s="7" r="C22">
        <v>6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 (Un</vt:lpstr>
      <vt:lpstr>Consolidated Balance Sheets (U3</vt:lpstr>
      <vt:lpstr>Consolidated Statement of Opera</vt:lpstr>
      <vt:lpstr>Consolidated Statement of Cash </vt:lpstr>
      <vt:lpstr>SUMMARY OF SIGNIFICANT ACCOUNTI</vt:lpstr>
      <vt:lpstr>NOTES PAYABLE - RELATED PARTY</vt:lpstr>
      <vt:lpstr>NOTES PAYABLE</vt:lpstr>
      <vt:lpstr>STOCKHOLDERS' EQUITY</vt:lpstr>
      <vt:lpstr>RELATED PARTY TRANSACTIONS</vt:lpstr>
      <vt:lpstr>COMMITMENTS</vt:lpstr>
      <vt:lpstr>SUMMARY OF SIGNIFICANT ACCOUN12</vt:lpstr>
      <vt:lpstr>NOTES PAYABLE - RELATED PARTY (</vt:lpstr>
      <vt:lpstr>NOTES PAYABLE (Details Narrativ</vt:lpstr>
      <vt:lpstr>NOTES PAYABLE (Details Narrat15</vt:lpstr>
      <vt:lpstr>STOCKHOLDERS' EQUITY (Details N</vt:lpstr>
      <vt:lpstr>RELATED PARTY TRANSACTIONS (Det</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7:36Z</dcterms:created>
  <dcterms:modified xmlns:dcterms="http://purl.org/dc/terms/" xmlns:xsi="http://www.w3.org/2001/XMLSchema-instance" xsi:type="dcterms:W3CDTF">2015-07-30T17:57:36Z</dcterms:modified>
  <dc:title xmlns:dc="http://purl.org/dc/elements/1.1/">Untitled</dc:title>
  <dc:description xmlns:dc="http://purl.org/dc/elements/1.1/"/>
  <dc:subject xmlns:dc="http://purl.org/dc/elements/1.1/"/>
  <cp:keywords/>
  <cp:category/>
</cp:coreProperties>
</file>